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TATE F"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Document Period End Date</t>
  </si>
  <si>
    <t>dei_DocumentPeriodEndDate</t>
  </si>
  <si>
    <t>Nov. 30,
		2017</t>
  </si>
  <si>
    <t>Registrant Name</t>
  </si>
  <si>
    <t>dei_EntityRegistrantName</t>
  </si>
  <si>
    <t>STATE FARM ASSOCIATES FUNDS TRUSTS</t>
  </si>
  <si>
    <t>Central Index Key</t>
  </si>
  <si>
    <t>dei_EntityCentralIndexKey</t>
  </si>
  <si>
    <t>Amendment Flag</t>
  </si>
  <si>
    <t>dei_AmendmentFlag</t>
  </si>
  <si>
    <t>false</t>
  </si>
  <si>
    <t>Document Creation Date</t>
  </si>
  <si>
    <t>dei_DocumentCreationDate</t>
  </si>
  <si>
    <t>Jul. 26,
		2018</t>
  </si>
  <si>
    <t>Document Effective Date</t>
  </si>
  <si>
    <t>dei_DocumentEffectiveDate</t>
  </si>
  <si>
    <t>Prospectus Date</t>
  </si>
  <si>
    <t>rr_ProspectusDate</t>
  </si>
  <si>
    <t>Apr. 1,
		2018</t>
  </si>
  <si>
    <t>Apr. 01, 2018</t>
  </si>
  <si>
    <t xml:space="preserve">STATE FARM ASSOCIATES FUNDS TRUST Supplement dated July 26, 2018 to the Prospectus dated April 1, 2018 of State Farm Associates Funds Trust (the Prospectus). Effective immediately, the following changes are made to the Prospectus: With respect to the State Farm Growth Fund and on pages 3-4 of the Prospectus, the information beginning with  Principal Investment Strategies Investment Results Principal Investment Strategies The Fund invests under normal circumstances at least 80% of its assets in common stocks and other income-producing equity securities. State Farm Investment Management Corp. (the Manager), investment adviser to the Fund, chooses stocks for the Funds portfolio for their long-term potential to generate capital gains, but may also consider a stocks long-term potential to generate growth in income. Although there is no restriction on the size of the companies in which the Fund invests, ordinarily most of the Funds investments are in companies with market capitalizations of at least $1.5 billion at the time of investment. In making investment decisions on specific securities, the Manager looks for companies with one or more of the following characteristics: • Strong cash flow and a recurring revenue stream • A strong industry position • A strong financial position • Strong management with a clearly defined strategy • Capability to develop new or superior products or services In general, the Manager employs a long-term ownership strategy, which emphasizes buying and holding securities as long-term investments. However, the Manager may sell securities the Fund holds at any time and for a variety of reasons, such as to secure gains, limit losses, or redeploy assets into more promising opportunities. Principal Risks of Investing in the Fund 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An investor in the Fund is subject to the following types of risks: • Management Risk. • Market Risk. • Liquidity Risk. • Tax Risk. • Long-term Ownership Strategy Risk. An investment in the Fund may be appropriate for you if you intend to maintain your investment for many years and through multiple stock market cycles. Because of stock market volatility, the Fund may not be a suitable investment if you have a short-term investment horizon or if you are unwilling to accept fluctuations in share price, including significant declines over a given period. With respect to the State Farm Balanced Fund and on pages 5-6 of the Prospectus, the information beginning with  Principal Investment Strategies Investment Results Principal Investment Strategies The Fund invests in common stocks and bonds in varying proportions according to prevailing market conditions and the judgment of State Farm Investment Management Corp. (the Manager), investment adviser to the Fund. Under normal market conditions, the Fund invests approximately 60% of its total assets in common stocks, and ordinarily limits its common stock investments to no more than 75% of its total assets. The Manager chooses stocks for the Funds portfolio for their long-term potential to generate capital gains, but may also consider a stocks long-term potential to generate growth in income. Although there is no restriction on the size of companies in which the Fund may invest, ordinarily most of the Funds common stock investments are in companies with market capitalizations of at least $1.5 billion at the time of investment. The Balanced Fund ordinarily invests at least 25% of its total assets in fixed income securities, including investment grade bonds issued by U.S. companies and U.S. government and agency obligations. The Fund invests in bonds to provide relative stability of principal and income. Under most circumstances, the Funds investments in bonds are primarily in intermediate term (5 to 10 years) investment grade securities. Although usually the majority of the Funds assets are invested in common stocks, the Fund may, for a time, choose to invest as much as 75% of its total assets in fixed income securities, including short-term securities. The Fund generally keeps its investments as long as the Manager believes that they still are generating appropriate income or meet credit standards (for bonds) or have the potential, over the long-term, to generate capital gain or growth in income (for common stocks). In making investment decisions on specific securities, the Manager looks for companies with one or more of the following characteristics: • Strong cash flow and a recurring revenue stream • A strong industry position • A strong financial position • Strong management with a clearly defined strategy • Capability to develop new or superior products or services In general, the Manager employs a long-term ownership strategy, which emphasizes buying and holding securities as long-term investments. However, the Manager may sell securities the Fund holds at any time and for a variety of reasons, such as to secure gains, limit losses, or redeploy assets into more promising opportunities. Principal Risks of Investing in the Fund 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An investor in the Fund is subject to the following types of risks: • Management Risk. • Market Risk. • Interest Rate Risk and Call Risk. • Credit Risk. • Inflation Risk. • Liquidity Risk. • Tax Risk. • Long-term Ownership Strategy Risk. • Income Risk. An investment in the Fund may be appropriate for you if you intend to maintain your investment for many years and through multiple market cycles. Because of market volatility, the Fund may not be a suitable investment if you have a short-term investment horizon or if you are unwilling to accept fluctuations in share price, including significant declines over a given period. </t>
  </si>
  <si>
    <t>Supplement [Text Block]</t>
  </si>
  <si>
    <t>sfaft_SupplementTextBlock</t>
  </si>
  <si>
    <t>State Farm Growth Fund</t>
  </si>
  <si>
    <t xml:space="preserve">STATE FARM ASSOCIATES FUNDS TRUST Supplement dated July 26, 2018 to the Prospectus dated April 1, 2018 of State Farm Associates Funds Trust (the Prospectus). Effective immediately, the following changes are made to the Prospectus: With respect to the State Farm Growth Fund and on pages 3-4 of the Prospectus, the information beginning with  Principal Investment Strategies Investment Results Principal Investment Strategies The Fund invests under normal circumstances at least 80% of its assets in common stocks and other income-producing equity securities. State Farm Investment Management Corp. (the Manager), investment adviser to the Fund, chooses stocks for the Funds portfolio for their long-term potential to generate capital gains, but may also consider a stocks long-term potential to generate growth in income. Although there is no restriction on the size of the companies in which the Fund invests, ordinarily most of the Funds investments are in companies with market capitalizations of at least $1.5 billion at the time of investment. In making investment decisions on specific securities, the Manager looks for companies with one or more of the following characteristics: • Strong cash flow and a recurring revenue stream • A strong industry position • A strong financial position • Strong management with a clearly defined strategy • Capability to develop new or superior products or services In general, the Manager employs a long-term ownership strategy, which emphasizes buying and holding securities as long-term investments. However, the Manager may sell securities the Fund holds at any time and for a variety of reasons, such as to secure gains, limit losses, or redeploy assets into more promising opportunities. Principal Risks of Investing in the Fund 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An investor in the Fund is subject to the following types of risks: • Management Risk. • Market Risk. • Liquidity Risk. • Tax Risk. • Long-term Ownership Strategy Risk. An investment in the Fund may be appropriate for you if you intend to maintain your investment for many years and through multiple stock market cycles. Because of stock market volatility, the Fund may not be a suitable investment if you have a short-term investment horizon or if you are unwilling to accept fluctuations in share price, including significant declines over a given period. </t>
  </si>
  <si>
    <t>Strategy [Heading]</t>
  </si>
  <si>
    <t>rr_StrategyHeading</t>
  </si>
  <si>
    <t xml:space="preserve">Principal Investment Strategies </t>
  </si>
  <si>
    <t>Strategy Narrative [Text Block]</t>
  </si>
  <si>
    <t>rr_StrategyNarrativeTextBlock</t>
  </si>
  <si>
    <t>The Fund invests under normal circumstances at least 80% of its assets in common stocks and other income-producing equity securities. State Farm Investment Management Corp. (the Manager), investment adviser to the Fund, chooses stocks for the Funds portfolio for their long-term potential to generate capital gains, but may also consider a stocks long-term potential to generate growth in income. Although there is no restriction on the size of the companies in which the Fund invests, ordinarily most of the Funds investments are in companies with market capitalizations of at least $1.5 billion at the time of investment. Strong cash flow and a recurring revenue stream A strong industry position A strong financial position Strong management with a clearly defined strategy Capability to develop new or superior products or services</t>
  </si>
  <si>
    <t>Risk [Heading]</t>
  </si>
  <si>
    <t>rr_RiskHeading</t>
  </si>
  <si>
    <t xml:space="preserve">Principal Risks of Investing in the Fund </t>
  </si>
  <si>
    <t>Risk Narrative [Text Block]</t>
  </si>
  <si>
    <t>rr_RiskNarrativeTextBlock</t>
  </si>
  <si>
    <t>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An investor in the Fund is subject to the following types of risks: Management Risk. Market Risk. Liquidity Risk. Tax Risk. Long-term Ownership Strategy Risk.</t>
  </si>
  <si>
    <t>Risk Lose Money [Text]</t>
  </si>
  <si>
    <t>rr_RiskLoseMoney</t>
  </si>
  <si>
    <t>Investors who purchase shares of the Fund are subject to various risks, and it is possible for you to lose money by investing in the Fund.</t>
  </si>
  <si>
    <t>Risk Not Insured Depository Institution [Text]</t>
  </si>
  <si>
    <t>rr_RiskNotInsuredDepositoryInstitution</t>
  </si>
  <si>
    <t>An investment in this Fund is not a deposit of any bank or other insured depository institution and is not insured or guaranteed by the Federal Deposit Insurance Corporation (the &amp;#8220;FDIC&amp;#8221;) or another government agency.</t>
  </si>
  <si>
    <t>State Farm Balanced Fund</t>
  </si>
  <si>
    <t xml:space="preserve">STATE FARM ASSOCIATES FUNDS TRUST Supplement dated July 26, 2018 to the Prospectus dated April 1, 2018 of State Farm Associates Funds Trust (the Prospectus). Effective immediately, the following changes are made to the Prospectus: With respect to the State Farm Balanced Fund and on pages 5-6 of the Prospectus, the information beginning with  Principal Investment Strategies Investment Results Principal Investment Strategies The Fund invests in common stocks and bonds in varying proportions according to prevailing market conditions and the judgment of State Farm Investment Management Corp. (the Manager), investment adviser to the Fund. Under normal market conditions, the Fund invests approximately 60% of its total assets in common stocks, and ordinarily limits its common stock investments to no more than 75% of its total assets. The Manager chooses stocks for the Funds portfolio for their long-term potential to generate capital gains, but may also consider a stocks long-term potential to generate growth in income. Although there is no restriction on the size of companies in which the Fund may invest, ordinarily most of the Funds common stock investments are in companies with market capitalizations of at least $1.5 billion at the time of investment. The Balanced Fund ordinarily invests at least 25% of its total assets in fixed income securities, including investment grade bonds issued by U.S. companies and U.S. government and agency obligations. The Fund invests in bonds to provide relative stability of principal and income. Under most circumstances, the Funds investments in bonds are primarily in intermediate term (5 to 10 years) investment grade securities. Although usually the majority of the Funds assets are invested in common stocks, the Fund may, for a time, choose to invest as much as 75% of its total assets in fixed income securities, including short-term securities. The Fund generally keeps its investments as long as the Manager believes that they still are generating appropriate income or meet credit standards (for bonds) or have the potential, over the long-term, to generate capital gain or growth in income (for common stocks). In making investment decisions on specific securities, the Manager looks for companies with one or more of the following characteristics: • Strong cash flow and a recurring revenue stream • A strong industry position • A strong financial position • Strong management with a clearly defined strategy • Capability to develop new or superior products or services In general, the Manager employs a long-term ownership strategy, which emphasizes buying and holding securities as long-term investments. However, the Manager may sell securities the Fund holds at any time and for a variety of reasons, such as to secure gains, limit losses, or redeploy assets into more promising opportunities. Principal Risks of Investing in the Fund 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An investor in the Fund is subject to the following types of risks: • Management Risk. • Market Risk. • Interest Rate Risk and Call Risk. • Credit Risk. • Inflation Risk. • Liquidity Risk. • Tax Risk. • Long-term Ownership Strategy Risk. • Income Risk. An investment in the Fund may be appropriate for you if you intend to maintain your investment for many years and through multiple market cycles. Because of market volatility, the Fund may not be a suitable investment if you have a short-term investment horizon or if you are unwilling to accept fluctuations in share price, including significant declines over a given period. </t>
  </si>
  <si>
    <t>The Fund invests in common stocks and bonds in varying proportions according to prevailing market conditions and the judgment of State Farm Investment Management Corp. (the “Manager”), investment adviser to the Fund. Under normal market conditions, the Fund invests approximately 60% of its total assets in common stocks, and ordinarily limits its common stock investments to no more than 75% of its total assets. The Manager chooses stocks for the Fund’s portfolio for their long-term potential to generate capital gains, but may also consider a stock’s long-term potential to generate growth in income. Although there is no restriction on the size of companies in which the Fund may invest, ordinarily most of the Fund’s common stock investments are in companies with market capitalizations of at least $1.5 billion at the time of investment. Strong cash flow and a recurring revenue stream A strong industry position A strong financial position Strong management with a clearly defined strategy Capability to develop new or superior products or services</t>
  </si>
  <si>
    <t>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An investor in the Fund is subject to the following types of risks: Management Risk. Market Risk. Interest Rate Risk and Call Risk. Credit Risk. Inflation Risk. Liquidity Risk. Tax Risk. Long-term Ownership Strategy Risk. Income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71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3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c r="B9" s="4" t="s">
        <v>33</v>
      </c>
      <c r="C9" s="4" t="s">
        <v>34</v>
      </c>
    </row>
    <row r="10" spans="1:3">
      <c r="A10" s="4" t="s">
        <v>35</v>
      </c>
      <c r="B10" s="4" t="s">
        <v>36</v>
      </c>
      <c r="C10" s="4" t="s">
        <v>37</v>
      </c>
    </row>
    <row r="11" spans="1:3">
      <c r="A11" s="4" t="s">
        <v>38</v>
      </c>
      <c r="B11" s="4" t="s">
        <v>39</v>
      </c>
      <c r="C11" s="4" t="s">
        <v>40</v>
      </c>
    </row>
    <row r="12" spans="1:3">
      <c r="A12" s="4" t="s">
        <v>41</v>
      </c>
      <c r="B12" s="4" t="s">
        <v>42</v>
      </c>
      <c r="C12" s="4" t="s">
        <v>43</v>
      </c>
    </row>
    <row r="13" spans="1:3">
      <c r="A13" s="4" t="s">
        <v>44</v>
      </c>
      <c r="B13" s="4" t="s">
        <v>45</v>
      </c>
      <c r="C13" s="4" t="s">
        <v>46</v>
      </c>
    </row>
    <row r="14" spans="1:3">
      <c r="A14" s="4" t="s">
        <v>47</v>
      </c>
      <c r="B14" s="4" t="s">
        <v>48</v>
      </c>
      <c r="C14" s="4" t="s">
        <v>49</v>
      </c>
    </row>
    <row r="15" spans="1:3">
      <c r="A15" s="4" t="s">
        <v>50</v>
      </c>
    </row>
    <row r="16" spans="1:3">
      <c r="A16" s="3" t="s">
        <v>3</v>
      </c>
      <c r="B16" s="4" t="s">
        <v>4</v>
      </c>
    </row>
    <row r="17" spans="1:3">
      <c r="A17" s="4" t="s">
        <v>28</v>
      </c>
      <c r="B17" s="4" t="s">
        <v>29</v>
      </c>
      <c r="C17" s="4" t="s">
        <v>51</v>
      </c>
    </row>
    <row r="18" spans="1:3">
      <c r="A18" s="4" t="s">
        <v>32</v>
      </c>
      <c r="B18" s="4" t="s">
        <v>33</v>
      </c>
      <c r="C18" s="4" t="s">
        <v>34</v>
      </c>
    </row>
    <row r="19" spans="1:3">
      <c r="A19" s="4" t="s">
        <v>35</v>
      </c>
      <c r="B19" s="4" t="s">
        <v>36</v>
      </c>
      <c r="C19" s="4" t="s">
        <v>52</v>
      </c>
    </row>
    <row r="20" spans="1:3">
      <c r="A20" s="4" t="s">
        <v>38</v>
      </c>
      <c r="B20" s="4" t="s">
        <v>39</v>
      </c>
      <c r="C20" s="4" t="s">
        <v>40</v>
      </c>
    </row>
    <row r="21" spans="1:3">
      <c r="A21" s="4" t="s">
        <v>41</v>
      </c>
      <c r="B21" s="4" t="s">
        <v>42</v>
      </c>
      <c r="C21" s="4" t="s">
        <v>53</v>
      </c>
    </row>
    <row r="22" spans="1:3">
      <c r="A22" s="4" t="s">
        <v>44</v>
      </c>
      <c r="B22" s="4" t="s">
        <v>45</v>
      </c>
      <c r="C22" s="4" t="s">
        <v>46</v>
      </c>
    </row>
    <row r="23" spans="1:3">
      <c r="A23" s="4" t="s">
        <v>47</v>
      </c>
      <c r="B23" s="4" t="s">
        <v>48</v>
      </c>
      <c r="C23"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0:25:26Z</dcterms:created>
  <dcterms:modified xmlns:dcterms="http://purl.org/dc/terms/" xmlns:xsi="http://www.w3.org/2001/XMLSchema-instance" xsi:type="dcterms:W3CDTF">2018-08-10T10:25:26Z</dcterms:modified>
</cp:coreProperties>
</file>